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FIDELITY FINANCIAL TRUST</t>
        </is>
      </c>
    </row>
    <row r="6">
      <c r="A6" s="4" t="inlineStr">
        <is>
          <t>Central Index Key</t>
        </is>
      </c>
      <c r="B6" s="4" t="inlineStr">
        <is>
          <t>dei_EntityCentralIndexKey</t>
        </is>
      </c>
      <c r="C6" s="4" t="inlineStr">
        <is>
          <t>000070819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an. 29, 2020</t>
        </is>
      </c>
    </row>
    <row r="2">
      <c r="A2" s="4" t="inlineStr">
        <is>
          <t>11.30 Fidelity Independence Fund - K PRO-09 | Fidelity® Independence Fund</t>
        </is>
      </c>
    </row>
    <row r="3">
      <c r="A3" s="4" t="inlineStr">
        <is>
          <t xml:space="preserve">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As a result of the proposed Reorganization, shareholders of Fidelity® Independence Fund (retail class) and Class K of Fidelity® Independence Fund would receive, respectively, Fidelity® Magellan® Fund (retail class) and Class K shares of Fidelity® Magellan® Fund.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 Reorganization).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Independence Fund - K PRO-09 | Fidelity® Independence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As a result of the proposed Reorganization, shareholders of Fidelity® Independence Fund (retail class) and Class K of Fidelity® Independence Fund would receive, respectively, Fidelity® Magellan® Fund (retail class) and Class K shares of Fidelity® Magellan® Fund.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 Reorganization).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an. 29, 2020</t>
        </is>
      </c>
    </row>
    <row r="2">
      <c r="A2" s="4" t="inlineStr">
        <is>
          <t>11.30 Fidelity Independence Fund - Retail PRO-08 | Fidelity® Independence Fund</t>
        </is>
      </c>
    </row>
    <row r="3">
      <c r="A3" s="4" t="inlineStr">
        <is>
          <t xml:space="preserve">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As a result of the proposed Reorganization, shareholders of Fidelity® Independence Fund (retail class) and Class K of Fidelity® Independence Fund would receive, respectively, Fidelity® Magellan® Fund (retail class) and Class K shares of Fidelity® Magellan® Fund.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 Reorganization).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row r="4">
      <c r="A4" s="4" t="inlineStr">
        <is>
          <t>11.30 Fidelity Independence Fund - Retail PRO-08 | Fidelity® Independence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Proposed Reorganization. The Board of Trustees of each of Fidelity Financial Trust and Fidelity Magellan Fund has unanimously approved an Agreement
         and Plan of Reorganization ("Agreement") between Fidelity® Independence Fund and Fidelity® Magellan® Fund pursuant to which Fidelity® Independence Fund would be reorganized on a tax-free basis with and into Fidelity® Magellan® Fund.As a result of the proposed Reorganization, shareholders of Fidelity® Independence Fund (retail class) and Class K of Fidelity® Independence Fund would receive, respectively, Fidelity® Magellan® Fund (retail class) and Class K shares of Fidelity® Magellan® Fund.The Agreement provides for the transfer of all of the assets of  Fidelity® Independence Fund in exchange for corresponding shares of Fidelity® Magellan® Fund equal in value to the net assets of Fidelity® Independence Fund and the assumption by Fidelity® Magellan® Fund of all of the liabilities of Fidelity® Independence Fund. After the exchange, Fidelity® Independence Fund will distribute the Fidelity® Magellan® Fund shares to its shareholders pro rata, in liquidation of Fidelity® Independence Fund. As a result, shareholders of Fidelity® Independence Fund will become shareholders of Fidelity® Magellan® Fund (these transactions are collectively referred to as the Reorganization).A Special Meeting (the Meeting) of the Shareholders of Fidelity® Independence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Independence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Independence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Magellan® Fund, please call 1-800-544-8544 (retail class) or 1-800-835-5092 (Class K). The prospectus/proxy statement will also be
            available for free on the Securities and Exchange Commissions web site (www.sec.gov).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FINANCIAL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1:41:36Z</dcterms:created>
  <dcterms:modified xmlns:dcterms="http://purl.org/dc/terms/" xmlns:xsi="http://www.w3.org/2001/XMLSchema-instance" xsi:type="dcterms:W3CDTF">2020-11-25T11:41:36Z</dcterms:modified>
</cp:coreProperties>
</file>